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BUSINESS ACQUISITION" sheetId="9" state="visible" r:id="rId9"/>
    <sheet xmlns:r="http://schemas.openxmlformats.org/officeDocument/2006/relationships" name="DUE TO RELATED PARTIES"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BUSINESS ACQUISITION (Tables)" sheetId="14" state="visible" r:id="rId14"/>
    <sheet xmlns:r="http://schemas.openxmlformats.org/officeDocument/2006/relationships" name="INCOME TAXES (Tables)" sheetId="15" state="visible" r:id="rId15"/>
    <sheet xmlns:r="http://schemas.openxmlformats.org/officeDocument/2006/relationships" name="NATURE AND CONTINUANCE OF OPE16" sheetId="16" state="visible" r:id="rId16"/>
    <sheet xmlns:r="http://schemas.openxmlformats.org/officeDocument/2006/relationships" name="SUMMARY OF SIGNIFICANT ACCOUN17" sheetId="17" state="visible" r:id="rId17"/>
    <sheet xmlns:r="http://schemas.openxmlformats.org/officeDocument/2006/relationships" name="BUSINESS ACQUISITION (Details)" sheetId="18" state="visible" r:id="rId18"/>
    <sheet xmlns:r="http://schemas.openxmlformats.org/officeDocument/2006/relationships" name="BUSINESS ACQUISITION (Detail Na" sheetId="19" state="visible" r:id="rId19"/>
    <sheet xmlns:r="http://schemas.openxmlformats.org/officeDocument/2006/relationships" name="DUE TO RELATED PARTIES (Detail " sheetId="20" state="visible" r:id="rId20"/>
    <sheet xmlns:r="http://schemas.openxmlformats.org/officeDocument/2006/relationships" name="COMMON STOCK (Detail Narrative)"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 Narrative)" sheetId="24" state="visible" r:id="rId24"/>
  </sheets>
  <definedNames/>
  <calcPr calcId="124519" fullCalcOnLoad="1"/>
</workbook>
</file>

<file path=xl/sharedStrings.xml><?xml version="1.0" encoding="utf-8"?>
<sst xmlns="http://schemas.openxmlformats.org/spreadsheetml/2006/main" uniqueCount="232">
  <si>
    <t>Document and Entity Information - USD ($)</t>
  </si>
  <si>
    <t>12 Months Ended</t>
  </si>
  <si>
    <t>Feb. 28, 2018</t>
  </si>
  <si>
    <t>Apr. 30, 2018</t>
  </si>
  <si>
    <t>Nov. 30, 2017</t>
  </si>
  <si>
    <t>Document And Entity Information</t>
  </si>
  <si>
    <t>Entity Registrant Name</t>
  </si>
  <si>
    <t>TGS International Ltd.</t>
  </si>
  <si>
    <t>Entity Central Index Key</t>
  </si>
  <si>
    <t>Document Type</t>
  </si>
  <si>
    <t>10-K</t>
  </si>
  <si>
    <t>Document Period End Date</t>
  </si>
  <si>
    <t>Feb. 28,
		2018</t>
  </si>
  <si>
    <t>Amendment Flag</t>
  </si>
  <si>
    <t>false</t>
  </si>
  <si>
    <t>Current Fiscal Year End Date</t>
  </si>
  <si>
    <t>--02-28</t>
  </si>
  <si>
    <t>Entity Filer Category</t>
  </si>
  <si>
    <t>Smaller Reporting Company</t>
  </si>
  <si>
    <t>Is Entity a Well-known Seasoned Issuer?</t>
  </si>
  <si>
    <t>No</t>
  </si>
  <si>
    <t>Is Entity a Voluntary Filer?</t>
  </si>
  <si>
    <t>Is Entity's Reporting Status Current?</t>
  </si>
  <si>
    <t>Yes</t>
  </si>
  <si>
    <t>Entity Common Stock, Shares Outstanding</t>
  </si>
  <si>
    <t>Entity Public Float</t>
  </si>
  <si>
    <t>Document Fiscal Year Focus</t>
  </si>
  <si>
    <t>Document Fiscal Period Focus</t>
  </si>
  <si>
    <t>FY</t>
  </si>
  <si>
    <t>Consolidated Statements of Financial Position - USD ($)</t>
  </si>
  <si>
    <t>Feb. 28, 2017</t>
  </si>
  <si>
    <t>Current</t>
  </si>
  <si>
    <t>Cash</t>
  </si>
  <si>
    <t>Prepaid expenses</t>
  </si>
  <si>
    <t>Trade receivables</t>
  </si>
  <si>
    <t xml:space="preserve"> </t>
  </si>
  <si>
    <t>Total current asset</t>
  </si>
  <si>
    <t>Long-term</t>
  </si>
  <si>
    <t>Equipment &amp; fixtures</t>
  </si>
  <si>
    <t>Total Assets</t>
  </si>
  <si>
    <t>Trades and other payables</t>
  </si>
  <si>
    <t>Due to related parties (Note 4)</t>
  </si>
  <si>
    <t>Total Liabilities</t>
  </si>
  <si>
    <t>STOCKHOLDERS' (DEFICIENCY) EQUITY</t>
  </si>
  <si>
    <t>Capital Stock Authorized 200,000,000 common stock, voting, par value $0.0001 each 100,000,000 preferred stock, non-voting, par value $0.0001 each Issued 13,530,000 common stock (Note 5)</t>
  </si>
  <si>
    <t>Additional paid in capital (Note 5)</t>
  </si>
  <si>
    <t>Deficit</t>
  </si>
  <si>
    <t>Accumulated other comprehensive income (loss)</t>
  </si>
  <si>
    <t>Total Stockholders' (Deficiency) Equity</t>
  </si>
  <si>
    <t>Total Liabilities and Stockholders' Equity (Deficiency)</t>
  </si>
  <si>
    <t>Consolidated Statements of Financial Position (Parenthetical) - $ / shares</t>
  </si>
  <si>
    <t>Consolidated Statements Of Financial Position Parenthetical</t>
  </si>
  <si>
    <t>Common stock, shares authorized</t>
  </si>
  <si>
    <t>Common stock, voting par value (in dollars per share)</t>
  </si>
  <si>
    <t>Preferred stock, authorized</t>
  </si>
  <si>
    <t>Preferred stock, non-voting par value (in dollars per share)</t>
  </si>
  <si>
    <t>Common stock, issued</t>
  </si>
  <si>
    <t>Consolidated Statements of Loss and Comprehensive Loss - USD ($)</t>
  </si>
  <si>
    <t>3 Months Ended</t>
  </si>
  <si>
    <t>Consolidated Statements Of Loss And Comprehensive Loss</t>
  </si>
  <si>
    <t>Revenue</t>
  </si>
  <si>
    <t>Cost of goods sold</t>
  </si>
  <si>
    <t>Gross profit</t>
  </si>
  <si>
    <t>Expenses</t>
  </si>
  <si>
    <t>Depreciation</t>
  </si>
  <si>
    <t>Filing fees</t>
  </si>
  <si>
    <t>General &amp; administration</t>
  </si>
  <si>
    <t>Management fee</t>
  </si>
  <si>
    <t>Professional fees</t>
  </si>
  <si>
    <t>Total expenses</t>
  </si>
  <si>
    <t>Net loss</t>
  </si>
  <si>
    <t>Other comprehensive income (loss)</t>
  </si>
  <si>
    <t>Foreign currency adjustment</t>
  </si>
  <si>
    <t>Comprehensive loss</t>
  </si>
  <si>
    <t>Basic and diluted loss per common stock</t>
  </si>
  <si>
    <t>Weighted average number of shares outstanding</t>
  </si>
  <si>
    <t>Consolidated Statements of Changes in Equity - USD ($)</t>
  </si>
  <si>
    <t>Common stock</t>
  </si>
  <si>
    <t>Additional paid-in capital</t>
  </si>
  <si>
    <t>Accumulated other comprehensive income (Loss)</t>
  </si>
  <si>
    <t>Total</t>
  </si>
  <si>
    <t>Beginning balance, shares at Nov. 30, 2016</t>
  </si>
  <si>
    <t>Beginning balance, amount at Nov. 30, 2016</t>
  </si>
  <si>
    <t>Common stock issued, shares</t>
  </si>
  <si>
    <t>Common stock issued, amount</t>
  </si>
  <si>
    <t>Other comprehensive income for the year</t>
  </si>
  <si>
    <t>Shareholder contribution on acquisition</t>
  </si>
  <si>
    <t>Net loss for the period</t>
  </si>
  <si>
    <t>Ending balance, shares at Feb. 28, 2017</t>
  </si>
  <si>
    <t>Ending balance, amount at Feb. 28, 2017</t>
  </si>
  <si>
    <t>Ending balance, amount at Feb. 28, 2018</t>
  </si>
  <si>
    <t>Beginning balance, shares at Feb. 28, 2017</t>
  </si>
  <si>
    <t>Beginning balance, amount at Feb. 28, 2017</t>
  </si>
  <si>
    <t>Ending balance, shares at Mar. 28, 2018</t>
  </si>
  <si>
    <t>Ending balance, amount at Mar. 28, 2018</t>
  </si>
  <si>
    <t>Consolidated Statements of Cash Flows - USD ($)</t>
  </si>
  <si>
    <t>Operating activities</t>
  </si>
  <si>
    <t>Changes in non-cash working capital:</t>
  </si>
  <si>
    <t>Trade and other payables</t>
  </si>
  <si>
    <t>Due to related parties</t>
  </si>
  <si>
    <t>Net cash used in operating activities</t>
  </si>
  <si>
    <t>Financing activities</t>
  </si>
  <si>
    <t>Common stock issued</t>
  </si>
  <si>
    <t>Net cash provided by financing activities</t>
  </si>
  <si>
    <t>Investing activities</t>
  </si>
  <si>
    <t>Acquisition</t>
  </si>
  <si>
    <t>Net cash used in investing activities</t>
  </si>
  <si>
    <t>Effect of exchange rate changes on cash</t>
  </si>
  <si>
    <t>Net cash increase (decrease) for period</t>
  </si>
  <si>
    <t>Cash, beginning of the period</t>
  </si>
  <si>
    <t>Cash, end of the period</t>
  </si>
  <si>
    <t>NATURE AND CONTINUANCE OF OPERATIONS</t>
  </si>
  <si>
    <t>Notes to Financial Statements</t>
  </si>
  <si>
    <t>NOTE 1 - NATURE AND CONTINUANCE OF OPERATIONS</t>
  </si>
  <si>
    <t>TGS International Ltd. (“TGS” or
the “Corporation”) was incorporated in the state of Nevada, United States on December 1, 2016. On December 21, 2016,
the Corporation entered into a business combination by acquiring TGS Building Products Ltd., (“TGS Alberta”) (Note
3). TGS Alberta, which was incorporated on March 8, 2016 specializes in the sale and distribution and installation of building
materials and is focused in the North American market. These consolidated financial statements have
been prepared in accordance with generally accepted accounting principles applicable to a going concern, which assumes that the
Corporation and its subsidiary will be able to meet its obligations and continue its operations for next fiscal year. Realization
values may be substantially different from carrying values as shown and these consolidated financial statements and do not give
effect to adjustments that would be necessary to the carrying values and classification of assets and liabilities should the Corporation
be unable to continue as a going concern. At February 28, 2018, the Corporation had
not yet achieved profitable operations and has accumulated losses of $95,319 since its inception. The Corporation expects to incur
further losses in the development of its business, all of which casts substantial doubt about the Corporation’s ability
to continue as a going concern. The Corporation’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rporation. There are no current arrangements in place for equity funding or short-term loans.</t>
  </si>
  <si>
    <t>SUMMARY OF SIGNIFICANT ACCOUNTING POLICIES</t>
  </si>
  <si>
    <t>NOTE 2 - SUMMARY OF SIGNIFICANT ACCOUNTING POLICIES</t>
  </si>
  <si>
    <t>Basis of Presentation The Corporation’s consolidated financial
statements included herein are prepared under the accrual basis of accounting in accordance with accounting principles generally
accepted in the United States of America. These consolidated financial statements include the financial statements of its wholly
owned subsidiary, TGS Alberta. All inter-company balances and transactions have been eliminated. Cash For purposes of the consolidated statement
of cash flows, management considers liquid investments with an original maturity of three months or less to be cash equivalents.
As at February 28, 2018, all cash amounts deposited in accounts were federally insured. Equipment &amp; Fixtures Items of equipment and fixtures are measured
at cost less accumulated depreciation and accumulated impairment loss. Depreciation is calculated using the straight-line method
and at the following annual rates which is intended to amortize the cost over its useful life: Equipment and fixtures – 5
years Improvements and betterments are capitalized
if they extend the useful life of the asset. Repair and maintenance costs are charged to expense as incurred. Gain (loss) related
to retirement or disposition of fixed assets is recognized in the period which the gain (loss) occur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Such estimates includes the useful life, residual value and depreciation rate of equipment and fixtures. Management makes its best
estimate of the ultimate outcome for these items based on historical trends and other information available when the consolidated
financial statements are prepared. Changes in estimates are recognized in accordance with the accounting rules for the estimate,
which is typically in the period when new information becomes available to management. Actual results could differ from those estimates. Comprehensive Income (loss) The Corporation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loss) represents foreign currency translation adjustments. Basic and Diluted Loss per Common Stock 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 Financial Instruments Fair Value 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rporation uses a three-tier fair value
hierarchy based upon observable and non-observable inputs as follows:
n Level 1 – observable inputs such as quoted prices in active markets;
n Level 2 – inputs, other than the quoted prices in active markets, that are observable either directly or indirectly; and
n Level 3 – unobservable inputs in which there is little or no market data, which require the reporting entity to develop its own assumptions. Cash is measured using level 1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rporation’s assessment of the significance
of a particular item to the fair value measurement in its entirety requires judgment, including the consideration of inputs specific
to the asset or liability. The fair value of financial instruments consisting
of cash, trade receivables, trade and other payables, and due to related parties were estimated to approximate their carrying values
based on the short-term maturity of these instruments. Risks Financial instruments that potentially subject
the Corporation to credit risk consist principally of cash and trade receivables. Management does not believe the Corporation
is exposed to significant credit risk. Management, as well, does not believe the Corporation is exposed to significant interest
rate risks during the periods presented in these consolidated financial statements as the Corporation does not hold any interest-bearing
financial instruments. Fair Value Measurements The Corporation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 Currency Risks The Corporation’s presentation currency
is in US dollars and its functional currency is in Canadian dollars. Consequently, assets and liabilities carried in any currency
other than Canadian dollars are subject to foreign currency fluctuations. As at February 28, 2018, cash of $785 (2017
- $nil) and due to related parties of $15,614 (2017 - $nil) were denominated in US dollars. Impairment of Long-Lived Assets 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No impairments of these types of assets
were recognized during the year ended February 28, 2018. Revenue Recognition The Corporation recognizes revenue when persuasive
evidence of an arrangement exists, shipment has occurred or services rendered, the price is fixed or determinable and payment
is reasonably assured. Customers take ownership at point of sale and bear the costs and risks of delivery. Income Taxes The Corporation follows FASB ASC Topic 740,
“Income Taxes” which requires the use of the asset and liability method of accounting for income taxes. Under this
method, deferred tax assets and liabilities are recognized for future tax consequences attributable to temporary differences between
the consolidated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consolidated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consolidated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consolidated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As of February 28, 2018, the Corporation had no uncertain tax positions. Foreign Currency Translation The functional currency of the Corporation
and its subsidiary is Canadian dollars (“C$”). The Corporation’s reporting currency is the United States currency
(“US dollars”). (i) Foreign currency transactions Transactions in foreign currencies are initially
recorded by the Corporation and its subsidiary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adjustments are recognized
in other comprehensive income (loss)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 Recent Accounting Pronouncements The Corporation adopts new pronouncements relating
to accounting principles generally accepted in the United States of America applicable to the Corporation as they are issued, which
may be in advance of their effective date. Management does not believe that any recently issued, but not yet effective accounting
standards, if currently adopted, would have a material effect on the accompanying consolidated financial statements. In May 2014, the FASB issued Accounting Standards
Update 2014-09, “Revenue from Contracts with Customers” (“ASU 2014-09”) and issued subsequent amendments
to the initial guidance during 2015 and 2016, collectively referred to as “Topic 606”. These updates supersede the
revenue recognition requirements in ASC Topic 605, "Revenue Recognition" and nearly all other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can be applied either (i) retrospectively to each prior reporting period presented with the option to elect certain practical expedients;
or (ii) retrospectively with the cumulative effect recognized at the date of initial application and providing certain additional
disclosures (the “cumulative effect approach”). Topic 606 is effective for annual periods, and interim periods within
those annual periods, beginning after December 15, 2017, which will be the Corporation’s fiscal year beginning March 1, 2018
(fiscal 2019). The Corporation does not expect the adoption of this guidance will have a material impact on its consolidated financial
statement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rporation does not expect the adoption of this guidance will have a material impact on its
consolidated financial stat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rporation does not expect the adoption of this guidance will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t>
  </si>
  <si>
    <t>BUSINESS ACQUISITION</t>
  </si>
  <si>
    <t>NOTE 3 - BUSINESS ACQUISITION</t>
  </si>
  <si>
    <t>On December 21, 2016, the Corporation acquired
all of the issued and outstanding shares of TGS Alberta from related parties for cash of $154. This acquisition enables the Corporation
to operate in the Canadian market.
Consideration: $
Cash paid 154
Shareholder contribution 2,991
3,145
Net assets received:
Cash (23 )
Trade receivables 3,916
Equipment and fixtures 9,783
Trade and other payables (10,570 )
Foreign exchange 39
3,145 The acquisition constitutes a business combination
and is accounted for in accordance with Accounting Standards Codification 805 – Business Combinations. The acquisition date fair value of consideration
transferred in the transaction was $3,145 which approximates the fair value of the net assets received. All costs associated with
the transaction were expensed as incurred.</t>
  </si>
  <si>
    <t>DUE TO RELATED PARTIES</t>
  </si>
  <si>
    <t>NOTE 4 - DUE TO RELATED PARTIES</t>
  </si>
  <si>
    <t>As at February 28, 2018, the Corporation was
obligated to shareholders for funds advanced to the Corporation for working capital, in the amount of $54,690 (February 28, 2017
- $Nil). The advances are unsecured and no interest rate or payback schedule has been established.</t>
  </si>
  <si>
    <t>COMMON STOCK</t>
  </si>
  <si>
    <t>NOTE 5 - COMMON STOCK</t>
  </si>
  <si>
    <t>(i) Stock issued On December 1, 2016, the date of inception,
the Corporation received $723 to issue 9,500,000 common stocks. On January 28, 2017, the Corporation closed
a private placement to issue 4,030,000 common stocks for a gross proceed of $30,733. (ii) Weighted average stock outstanding As at February 28, 2018, weighted average number
of common stocks for the loss per common stock calculation is 13,530,000 (2017 – 13,065,000).</t>
  </si>
  <si>
    <t>INCOME TAXES</t>
  </si>
  <si>
    <t>NOTE 6 - INCOME TAXES</t>
  </si>
  <si>
    <t xml:space="preserve">Potential benefits of income tax losses have
not been recognized in these consolidated financial statements because the Corporation cannot be assured it is more likely-than-not
it will utilize the net operating losses carried forward in future years. Income tax recovery differs from that which
would be expected by applying the effective rates to net loss as follows:
For the year ended February 28, 2018
For the period ended February 28, 2017
$ $
Net loss for the year / period (80,992 ) (14,327 )
Statutory and effective rates 34 % 34 %
Income tax recovery at effective rate (27,537 ) (1,871 )
Income tax expense on Canadian income - (14 )
Difference in foreign tax rate 12,244 (5 )
Change in valuation allowance (15,293 ) 4,980
Corporate income tax recovery recognized in the accounts - - During the year, the Corporation has $541 of
loss carry forwards in Canada that begin to expire in 2038. The Corporation has $92,795 of loss carry forwards in the United States
that begin to expire in 2037. The components of the net deferred tax asset are below:
February 28, 2018
February 28, 2017
$ $
Non-capital losses carried forward 95,374 14,382
Deferred tax asset value 15,293 4,980
Valuation allowance (15,293 ) (4,980 )
Deferred tax assets recognized - - </t>
  </si>
  <si>
    <t>SUMMARY OF SIGNIFICANT ACCOUNTING POLICIES (Policies)</t>
  </si>
  <si>
    <t>Summary Of Significant Accounting Policies Policies</t>
  </si>
  <si>
    <t>Basis of Presentation</t>
  </si>
  <si>
    <t>The Corporation’s consolidated financial
statements included herein are prepared under the accrual basis of accounting in accordance with accounting principles generally
accepted in the United States of America. These consolidated financial statements include the financial statements of its wholly
owned subsidiary, TGS Alberta. All inter-company balances and transactions have been eliminated.</t>
  </si>
  <si>
    <t>For purposes of the consolidated statement
of cash flows, management considers liquid investments with an original maturity of three months or less to be cash equivalents.
As at February 28, 2018, all cash amounts deposited in accounts were federally insured.</t>
  </si>
  <si>
    <t>Equipment &amp; Fixtures</t>
  </si>
  <si>
    <t>Items of equipment and fixtures are measured
at cost less accumulated depreciation and accumulated impairment loss. Depreciation is calculated using the straight-line method
and at the following annual rates which is intended to amortize the cost over its useful life: Equipment and fixtures – 5
years Improvements and betterments are capitalized
if they extend the useful life of the asset. Repair and maintenance costs are charged to expense as incurred. Gain (loss) related
to retirement or disposition of fixed assets is recognized in the period which the gain (loss) occur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Such estimates includes the useful life, residual value and depreciation rate of equipment and fixtures. Management makes its best
estimate of the ultimate outcome for these items based on historical trends and other information available when the consolidated
financial statements are prepared. Changes in estimates are recognized in accordance with the accounting rules for the estimate,
which is typically in the period when new information becomes available to management. Actual results could differ from those estimates.</t>
  </si>
  <si>
    <t>Comprehensive Income (loss)</t>
  </si>
  <si>
    <t>The Corporation adopted FASB ASC 220, “Reporting
Comprehensive Income”, which establishes standards for the reporting and display of comprehensive income and its components
in the consolidated financial statements. Comprehensive income consists of net income and other gains and losses affecting stockholders’
equity that are excluded from net income, such as unrealized gains and losses on investments available for sale, foreign currency
translation gains and losses and minimum pension liability. Since inception, the Corporation’s other comprehensive income
(loss) represents foreign currency translation adjustments.</t>
  </si>
  <si>
    <t>Basic and Diluted Loss per Common Stock</t>
  </si>
  <si>
    <t>FASB ASC 260 requires dual presentation of
basic and diluted earnings per share (EPS) with a reconciliation of the numerator and denominator of the EPS computations. Basic
earnings per share amounts are based on the weighted average shares of common stock outstanding. If applicable, diluted earnings
per stock would assume the conversion, exercise or issuance of all potential common stock instruments such as options, warrants
and convertible securities, unless the effect is to reduce a loss or increase earnings per share. Diluted net income (loss) per
common stock on the potential exercise of the equity-based financial instruments is not presented where anti-dilutive.</t>
  </si>
  <si>
    <t>Fair Value</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rporation uses a three-tier fair value
hierarchy based upon observable and non-observable inputs as follows:
n Level 1 – observable inputs such as quoted prices in active markets;
n Level 2 – inputs, other than the quoted prices in active markets, that are observable either directly or indirectly; and
n Level 3 – unobservable inputs in which there is little or no market data, which require the reporting entity to develop its own assumptions. Cash is measured using level 1 input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rporation’s assessment of the significance
of a particular item to the fair value measurement in its entirety requires judgment, including the consideration of inputs specific
to the asset or liability. The fair value of financial instruments consisting
of cash, trade receivables, trade and other payables, and due to related parties were estimated to approximate their carrying values
based on the short-term maturity of these instruments.</t>
  </si>
  <si>
    <t>Risks</t>
  </si>
  <si>
    <t>Financial instruments that potentially subject
the Corporation to credit risk consist principally of cash and trade receivables. Management does not believe the Corporation
is exposed to significant credit risk. Management, as well, does not believe the Corporation is exposed to significant interest
rate risks during the periods presented in these consolidated financial statements as the Corporation does not hold any interest-bearing
financial instruments.</t>
  </si>
  <si>
    <t>Fair Value Measurements</t>
  </si>
  <si>
    <t>The Corporation follows FASB ASC 820, Fair
Value Measurements and Disclosures, for all financial instruments and non-financial instruments accounted for at fair value on
a recurring basis. This accounting standard establishes a single definition of fair value and a framework for measuring fair value,
sets out a fair value hierarchy to be used to classify the source of information used in fair value measurement and expands disclosures
about fair value measurements required under other accounting pronouncements. It does not change existing guidance as to whether
or not an instrument is carried at fair value. The Corporation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rporation considers the principal or most advantageous
market in which the Corporation would transact and the market-based risk measurements or assumptions that market participants would
use in pricing the asset or liability, such as inherent risk, transfer restrictions and credit risk. The Corporation has adopted FASB ASC 825, Financial
Instruments, which allows companies to choose to measure eligible financial instruments and certain other items at fair value that
are not required to be measured at fair value. The Corporation has not elected the fair value option for any eligible financial
instruments.</t>
  </si>
  <si>
    <t>Currency Risks</t>
  </si>
  <si>
    <t>The Corporation’s presentation currency
is in US dollars and its functional currency is in Canadian dollars. Consequently, assets and liabilities carried in any currency
other than Canadian dollars are subject to foreign currency fluctuations. As at February 28, 2018, cash of $785 (2017
- $nil) and due to related parties of $15,614 (2017 - $nil) were denominated in US dollars.</t>
  </si>
  <si>
    <t>Impairment of Long-Lived Assets</t>
  </si>
  <si>
    <t>Impairment losses on long-lived assets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No impairments of these types of assets
were recognized during the year ended February 28, 2018.</t>
  </si>
  <si>
    <t>Revenue Recognition</t>
  </si>
  <si>
    <t>The Corporation recognizes revenue when persuasive
evidence of an arrangement exists, shipment has occurred or services rendered, the price is fixed or determinable and payment is
reasonably assured. Customers take ownership at point of sale and bear the costs and risks of delivery.</t>
  </si>
  <si>
    <t>Income Taxes</t>
  </si>
  <si>
    <t>The Corporation follows FASB ASC Topic 740,
“Income Taxes” which requires the use of the asset and liability method of accounting for income taxes. Under this
method, deferred tax assets and liabilities are recognized for future tax consequences attributable to temporary differences between
the consolidated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 The tax consequences of most events recognized
in the current year’s consolidated financial statements are included in determining income taxes currently payable. However,
because tax laws and financial accounting standards differ in their recognition and measurement of assets, liabilities, equity,
revenues, expenses, gains and losses, differences arise between the amount of taxable income and pre-tax financial income for a
year and between the tax bases of assets or liabilities and their reported amounts in the consolidated financial statements. Because the Corporation assumes that the reported
amounts of assets and liabilities will be recovered and settled, respectively, a difference between the tax basis of an asset or
a liability and its reported amount in the balance sheet will result in a taxable or a deductible amount in some future years when
the related liabilities are settled or the reported amounts of the assets are recovered, which gives rise to a deferred tax asset.
The Corporation must then assess the likelihood that the deferred tax assets will be recovered from future taxable income and to
the extent the Corporation believes that recovery is not likely, the Corporation must establish a valuation allowance. The Corporation has adopted FASB guidance on
accounting for uncertainty in income taxes which provides a consolidated financial statement recognition threshold and measurement
attribute for a tax position taken or expected to be taken in a tax return. Under this guidance, the Corporation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50% likelihood of being
realized upon ultimate settlement. The guidance also extends to de-recognition of income tax assets and liabilities, classification
of current and deferred income tax assets and liabilities, accounting for interest and penalties associated with tax positions,
and income tax disclosures. As of February 28, 2018, the Corporation had no uncertain tax positions.</t>
  </si>
  <si>
    <t>Foreign Currency Translation</t>
  </si>
  <si>
    <t>The functional currency of the Corporation
and its subsidiary is Canadian dollars (“C$”). The Corporation’s reporting currency is the United States currency
(“US dollars”). (i) Foreign currency transactions Transactions in foreign currencies are initially
recorded by the Corporation and its subsidiary at their respective functional currency rates prevailing at the date of the transaction. Monetary assets and liabilities denominated
in foreign currencies are translated at the functional currency spot rate of exchange at the reporting date. All differences are
taken to the consolidated statement of operations.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ii) Foreign operations The assets and liabilities of foreign operations
are translated to US dollars at exchange rates at the reporting date. The income and expenses of foreign operations are translated
into US dollars at exchange rates at the dates of the transactions. Foreign currency adjustments are recognized
in other comprehensive income (loss) in the accumulated other comprehensive income (loss). Foreign exchange gains or losses arising from
a monetary item receivable from or payable to a foreign operation, the settlement of which is neither planned nor likely to occur
in the foreseeable future and which in substance is considered to form part of the net investment in the foreign operation, are
recognized in other comprehensive income in the cumulative amount of foreign currency translation differences.</t>
  </si>
  <si>
    <t>Recent Accounting Pronouncements</t>
  </si>
  <si>
    <t xml:space="preserve">The Corporation adopts new pronouncements relating
to accounting principles generally accepted in the United States of America applicable to the Corporation as they are issued, which
may be in advance of their effective date. Management does not believe that any recently issued, but not yet effective accounting
standards, if currently adopted, would have a material effect on the accompanying consolidated financial statements. In May 2014, the FASB issued Accounting Standards
Update 2014-09, “Revenue from Contracts with Customers” (“ASU 2014-09”) and issued subsequent amendments
to the initial guidance during 2015 and 2016, collectively referred to as “Topic 606”. These updates supersede the
revenue recognition requirements in ASC Topic 605, "Revenue Recognition" and nearly all other existing revenue recognition
guidance under US GAAP. The core principle of Topic 606 is to recognize revenues when promised goods or services are transferred
to customers in an amount that reflects the consideration that is expected to be received for those goods or services. Topic 606
can be applied either (i) retrospectively to each prior reporting period presented with the option to elect certain practical expedients;
or (ii) retrospectively with the cumulative effect recognized at the date of initial application and providing certain additional
disclosures (the “cumulative effect approach”). Topic 606 is effective for annual periods, and interim periods within
those annual periods, beginning after December 15, 2017, which will be the Corporation’s fiscal year beginning March 1, 2018
(fiscal 2019). The Corporation does not expect the adoption of this guidance will have a material impact on its consolidated financial
statements. In June 2016, the FASB issued ASU 2016-13,
Financial Instruments – Credit Losses (Topic 326): Measurement of Credit Losses on Financial Instruments. This ASU amends
guidance on reporting credit losses for assets held at amortized cost basis and available for sale debt securities. This ASU is
effective for fiscal years beginning after December 15, 2019 (fiscal 2021), including interim periods within those fiscal years,
with early adoption permitted. The Corporation does not expect the adoption of this guidance will have a material impact on its
consolidated financial statem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rporation does not expect the adoption of this guidance will have a material impact on its consolidated financial
statements. Other recent accounting pronouncements issued
by the FASB (including its Emerging Issues Task Force) and the SEC did not or are not believed to have a material impact on the
Corporation’s present or future consolidated financial statements. </t>
  </si>
  <si>
    <t>BUSINESS ACQUISITION (Tables)</t>
  </si>
  <si>
    <t>Business Acquisition Tables</t>
  </si>
  <si>
    <t>Schedule of net asset received in acquisition</t>
  </si>
  <si>
    <t xml:space="preserve">This acquisition enables the Corporation to
operate in the Canadian market.
Consideration: $
Cash paid 154
Shareholder contribution 2,991
3,145
Net assets received:
Cash (23 )
Trade receivables 3,916
Equipment and fixtures 9,783
Trade and other payables (10,570 )
Foreign exchange 39 </t>
  </si>
  <si>
    <t>INCOME TAXES (Tables)</t>
  </si>
  <si>
    <t>Income Taxes Tables</t>
  </si>
  <si>
    <t>Schedule of Income tax recovery</t>
  </si>
  <si>
    <t xml:space="preserve">Income tax recovery differs from that which
would be expected by applying the effective rates to net loss as follows:
For the year ended February 28, 2018
For the period ended February 28, 2017
$ $
Net loss for the year / period (80,992 ) (14,327 )
Statutory and effective rates 34 % 34 %
Income tax recovery at effective rate (27,537 ) (1,871 )
Income tax expense on Canadian income - (14 )
Difference in foreign tax rate 12,244 (5 )
Change in valuation allowance (15,293 ) 4,980
Corporate income tax recovery recognized in the accounts - - </t>
  </si>
  <si>
    <t>Schedule of components of the net deferred tax asset</t>
  </si>
  <si>
    <t xml:space="preserve">The components of the net deferred tax asset
are below:
February 28, 2018
February 28, 2017
$ $
Non-capital losses carried forward 95,374 14,382
Deferred tax asset value 15,293 4,980
Valuation allowance (15,293 ) (4,980 )
Deferred tax assets recognized - - </t>
  </si>
  <si>
    <t>NATURE AND CONTINUANCE OF OPERATIONS (Detail Narrative) - USD ($)</t>
  </si>
  <si>
    <t>Nature And Continuance Of Operations Detail Narrative</t>
  </si>
  <si>
    <t>Entity incorporation, state country name</t>
  </si>
  <si>
    <t>Nevada</t>
  </si>
  <si>
    <t>Entity incorporation, date of incorporation</t>
  </si>
  <si>
    <t>Dec. 1,
		2016</t>
  </si>
  <si>
    <t>Accumulated losses</t>
  </si>
  <si>
    <t>SUMMARY OF SIGNIFICANT ACCOUNTING POLICIES (Details Narrative) - USD ($)</t>
  </si>
  <si>
    <t>Due to related parites</t>
  </si>
  <si>
    <t>Foreign Currency [Member]</t>
  </si>
  <si>
    <t>Equipment and fixtures [Member]</t>
  </si>
  <si>
    <t>Estimated useful life</t>
  </si>
  <si>
    <t>5 years</t>
  </si>
  <si>
    <t>BUSINESS ACQUISITION (Details) - USD ($)</t>
  </si>
  <si>
    <t>1 Months Ended</t>
  </si>
  <si>
    <t>Dec. 21, 2016</t>
  </si>
  <si>
    <t>Consideration:</t>
  </si>
  <si>
    <t>Stockholder contribution</t>
  </si>
  <si>
    <t>TGS Alberta [Member]</t>
  </si>
  <si>
    <t>Cash paid</t>
  </si>
  <si>
    <t>Total consideration</t>
  </si>
  <si>
    <t>Net assets received:</t>
  </si>
  <si>
    <t>Equipment and fixtures</t>
  </si>
  <si>
    <t>Foreign exchange</t>
  </si>
  <si>
    <t>Net assets received, total</t>
  </si>
  <si>
    <t>BUSINESS ACQUISITION (Detail Narrative) - TGS Alberta [Member]</t>
  </si>
  <si>
    <t>Dec. 21, 2016USD ($)</t>
  </si>
  <si>
    <t>DUE TO RELATED PARTIES (Detail Narrative) - USD ($)</t>
  </si>
  <si>
    <t>Related Party Transactions [Abstract]</t>
  </si>
  <si>
    <t>COMMON STOCK (Detail Narrative) - USD ($)</t>
  </si>
  <si>
    <t>Jan. 28, 2017</t>
  </si>
  <si>
    <t>Common stock outstanding shares</t>
  </si>
  <si>
    <t>December 1, 2016 [Member]</t>
  </si>
  <si>
    <t>Common stock shares reserved for future issuance, value</t>
  </si>
  <si>
    <t>Common stock shares reserved for future issuance, shares</t>
  </si>
  <si>
    <t>Private Placement [Member]</t>
  </si>
  <si>
    <t>Gross proceeds from private placement issue</t>
  </si>
  <si>
    <t>INCOME TAXES (Details) - USD ($)</t>
  </si>
  <si>
    <t>13 Months Ended</t>
  </si>
  <si>
    <t>Mar. 28, 2018</t>
  </si>
  <si>
    <t>Income Taxes Details</t>
  </si>
  <si>
    <t>Net loss for the year / period</t>
  </si>
  <si>
    <t>Statutory and effective rates</t>
  </si>
  <si>
    <t>34.00%</t>
  </si>
  <si>
    <t>Income tax recovery at effective rate</t>
  </si>
  <si>
    <t>Income tax expense on Canadian income</t>
  </si>
  <si>
    <t>Difference in foreign tax rate</t>
  </si>
  <si>
    <t>Change in valuation allowance</t>
  </si>
  <si>
    <t>Corporate income tax recovery recognized in the accounts</t>
  </si>
  <si>
    <t>INCOME TAXES (Details 1) - USD ($)</t>
  </si>
  <si>
    <t>Income Taxes Details 1</t>
  </si>
  <si>
    <t>Non-capital losses carried forward</t>
  </si>
  <si>
    <t>Deferred tax asset value</t>
  </si>
  <si>
    <t>Valuation allowance</t>
  </si>
  <si>
    <t>Deferred tax assets recognized</t>
  </si>
  <si>
    <t>INCOME TAXES (Detail Narrative)</t>
  </si>
  <si>
    <t>Feb. 28, 2018USD ($)</t>
  </si>
  <si>
    <t>Canada [Member]</t>
  </si>
  <si>
    <t>Operating loss carry forwards</t>
  </si>
  <si>
    <t>Expiry date</t>
  </si>
  <si>
    <t>United Stat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018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3530000</v>
      </c>
    </row>
    <row r="15" spans="1:4">
      <c r="A15" s="4" t="s">
        <v>25</v>
      </c>
      <c r="D15" s="6" t="n">
        <v>0</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row r="5" spans="1:2">
      <c r="A5" s="4" t="s">
        <v>32</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row r="17" spans="1:2">
      <c r="A17" s="4" t="s">
        <v>157</v>
      </c>
      <c r="B17" s="4" t="s">
        <v>158</v>
      </c>
    </row>
    <row r="18" spans="1:2">
      <c r="A18" s="4" t="s">
        <v>159</v>
      </c>
      <c r="B18"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1</v>
      </c>
      <c r="B1" s="2" t="s">
        <v>1</v>
      </c>
    </row>
    <row r="2" spans="1:3">
      <c r="B2" s="2" t="s">
        <v>2</v>
      </c>
      <c r="C2" s="2" t="s">
        <v>30</v>
      </c>
    </row>
    <row r="3" spans="1:3">
      <c r="A3" s="3" t="s">
        <v>172</v>
      </c>
    </row>
    <row r="4" spans="1:3">
      <c r="A4" s="4" t="s">
        <v>173</v>
      </c>
      <c r="B4" s="4" t="s">
        <v>174</v>
      </c>
    </row>
    <row r="5" spans="1:3">
      <c r="A5" s="4" t="s">
        <v>175</v>
      </c>
      <c r="B5" s="4" t="s">
        <v>176</v>
      </c>
    </row>
    <row r="6" spans="1:3">
      <c r="A6" s="4" t="s">
        <v>177</v>
      </c>
      <c r="B6" s="6" t="n">
        <v>-95319</v>
      </c>
      <c r="C6" s="6" t="n">
        <v>-143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78</v>
      </c>
      <c r="B1" s="2" t="s">
        <v>1</v>
      </c>
    </row>
    <row r="2" spans="1:3">
      <c r="B2" s="2" t="s">
        <v>2</v>
      </c>
      <c r="C2" s="2" t="s">
        <v>30</v>
      </c>
    </row>
    <row r="3" spans="1:3">
      <c r="A3" s="4" t="s">
        <v>179</v>
      </c>
      <c r="B3" s="6" t="n">
        <v>15614</v>
      </c>
      <c r="C3" s="4" t="s">
        <v>35</v>
      </c>
    </row>
    <row r="4" spans="1:3">
      <c r="A4" s="4" t="s">
        <v>180</v>
      </c>
    </row>
    <row r="5" spans="1:3">
      <c r="A5" s="4" t="s">
        <v>32</v>
      </c>
      <c r="B5" s="6" t="n">
        <v>785</v>
      </c>
      <c r="C5" s="6" t="n">
        <v>0</v>
      </c>
    </row>
    <row r="6" spans="1:3">
      <c r="A6" s="4" t="s">
        <v>181</v>
      </c>
    </row>
    <row r="7" spans="1:3">
      <c r="A7" s="4" t="s">
        <v>182</v>
      </c>
      <c r="B7"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184</v>
      </c>
      <c r="B1" s="2" t="s">
        <v>185</v>
      </c>
      <c r="C1" s="2" t="s">
        <v>58</v>
      </c>
    </row>
    <row r="2" spans="1:3">
      <c r="B2" s="2" t="s">
        <v>186</v>
      </c>
      <c r="C2" s="2" t="s">
        <v>30</v>
      </c>
    </row>
    <row r="3" spans="1:3">
      <c r="A3" s="3" t="s">
        <v>187</v>
      </c>
    </row>
    <row r="4" spans="1:3">
      <c r="A4" s="4" t="s">
        <v>188</v>
      </c>
      <c r="C4" s="6" t="n">
        <v>2991</v>
      </c>
    </row>
    <row r="5" spans="1:3">
      <c r="A5" s="4" t="s">
        <v>189</v>
      </c>
    </row>
    <row r="6" spans="1:3">
      <c r="A6" s="3" t="s">
        <v>187</v>
      </c>
    </row>
    <row r="7" spans="1:3">
      <c r="A7" s="4" t="s">
        <v>190</v>
      </c>
      <c r="B7" s="6" t="n">
        <v>154</v>
      </c>
    </row>
    <row r="8" spans="1:3">
      <c r="A8" s="4" t="s">
        <v>188</v>
      </c>
      <c r="B8" s="5" t="n">
        <v>2991</v>
      </c>
    </row>
    <row r="9" spans="1:3">
      <c r="A9" s="4" t="s">
        <v>191</v>
      </c>
      <c r="B9" s="5" t="n">
        <v>3145</v>
      </c>
    </row>
    <row r="10" spans="1:3">
      <c r="A10" s="3" t="s">
        <v>192</v>
      </c>
    </row>
    <row r="11" spans="1:3">
      <c r="A11" s="4" t="s">
        <v>32</v>
      </c>
      <c r="B11" s="5" t="n">
        <v>-23</v>
      </c>
    </row>
    <row r="12" spans="1:3">
      <c r="A12" s="4" t="s">
        <v>34</v>
      </c>
      <c r="B12" s="5" t="n">
        <v>3916</v>
      </c>
    </row>
    <row r="13" spans="1:3">
      <c r="A13" s="4" t="s">
        <v>193</v>
      </c>
      <c r="B13" s="5" t="n">
        <v>9783</v>
      </c>
    </row>
    <row r="14" spans="1:3">
      <c r="A14" s="4" t="s">
        <v>98</v>
      </c>
      <c r="B14" s="5" t="n">
        <v>-10570</v>
      </c>
    </row>
    <row r="15" spans="1:3">
      <c r="A15" s="4" t="s">
        <v>194</v>
      </c>
      <c r="B15" s="5" t="n">
        <v>39</v>
      </c>
    </row>
    <row r="16" spans="1:3">
      <c r="A16" s="4" t="s">
        <v>195</v>
      </c>
      <c r="B16" s="6" t="n">
        <v>3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96</v>
      </c>
      <c r="B1" s="2" t="s">
        <v>185</v>
      </c>
    </row>
    <row r="2" spans="1:2">
      <c r="B2" s="2" t="s">
        <v>197</v>
      </c>
    </row>
    <row r="3" spans="1:2">
      <c r="A3" s="3" t="s">
        <v>187</v>
      </c>
    </row>
    <row r="4" spans="1:2">
      <c r="A4" s="4" t="s">
        <v>190</v>
      </c>
      <c r="B4" s="6" t="n">
        <v>154</v>
      </c>
    </row>
    <row r="5" spans="1:2">
      <c r="A5" s="3" t="s">
        <v>192</v>
      </c>
    </row>
    <row r="6" spans="1:2">
      <c r="A6" s="4" t="s">
        <v>195</v>
      </c>
      <c r="B6" s="6" t="n">
        <v>3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86</v>
      </c>
      <c r="C3" s="6" t="n">
        <v>20867</v>
      </c>
    </row>
    <row r="4" spans="1:3">
      <c r="A4" s="4" t="s">
        <v>33</v>
      </c>
      <c r="B4" s="5" t="n">
        <v>2473</v>
      </c>
      <c r="C4" s="5" t="n">
        <v>7548</v>
      </c>
    </row>
    <row r="5" spans="1:3">
      <c r="A5" s="4" t="s">
        <v>34</v>
      </c>
      <c r="B5" s="4" t="s">
        <v>35</v>
      </c>
      <c r="C5" s="5" t="n">
        <v>1490</v>
      </c>
    </row>
    <row r="6" spans="1:3">
      <c r="A6" s="4" t="s">
        <v>36</v>
      </c>
      <c r="B6" s="5" t="n">
        <v>10659</v>
      </c>
      <c r="C6" s="5" t="n">
        <v>29905</v>
      </c>
    </row>
    <row r="7" spans="1:3">
      <c r="A7" s="3" t="s">
        <v>37</v>
      </c>
    </row>
    <row r="8" spans="1:3">
      <c r="A8" s="4" t="s">
        <v>38</v>
      </c>
      <c r="B8" s="5" t="n">
        <v>7880</v>
      </c>
      <c r="C8" s="5" t="n">
        <v>9918</v>
      </c>
    </row>
    <row r="9" spans="1:3">
      <c r="A9" s="4" t="s">
        <v>39</v>
      </c>
      <c r="B9" s="5" t="n">
        <v>18539</v>
      </c>
      <c r="C9" s="5" t="n">
        <v>39823</v>
      </c>
    </row>
    <row r="10" spans="1:3">
      <c r="A10" s="3" t="s">
        <v>31</v>
      </c>
    </row>
    <row r="11" spans="1:3">
      <c r="A11" s="4" t="s">
        <v>40</v>
      </c>
      <c r="B11" s="5" t="n">
        <v>24976</v>
      </c>
      <c r="C11" s="5" t="n">
        <v>19955</v>
      </c>
    </row>
    <row r="12" spans="1:3">
      <c r="A12" s="4" t="s">
        <v>41</v>
      </c>
      <c r="B12" s="5" t="n">
        <v>54690</v>
      </c>
      <c r="C12" s="4" t="s">
        <v>35</v>
      </c>
    </row>
    <row r="13" spans="1:3">
      <c r="A13" s="4" t="s">
        <v>42</v>
      </c>
      <c r="B13" s="5" t="n">
        <v>79666</v>
      </c>
      <c r="C13" s="5" t="n">
        <v>19955</v>
      </c>
    </row>
    <row r="14" spans="1:3">
      <c r="A14" s="3" t="s">
        <v>43</v>
      </c>
    </row>
    <row r="15" spans="1:3">
      <c r="A15" s="4" t="s">
        <v>44</v>
      </c>
      <c r="B15" s="5" t="n">
        <v>1353</v>
      </c>
      <c r="C15" s="5" t="n">
        <v>1353</v>
      </c>
    </row>
    <row r="16" spans="1:3">
      <c r="A16" s="4" t="s">
        <v>45</v>
      </c>
      <c r="B16" s="5" t="n">
        <v>33094</v>
      </c>
      <c r="C16" s="5" t="n">
        <v>33094</v>
      </c>
    </row>
    <row r="17" spans="1:3">
      <c r="A17" s="4" t="s">
        <v>46</v>
      </c>
      <c r="B17" s="5" t="n">
        <v>-95319</v>
      </c>
      <c r="C17" s="5" t="n">
        <v>-14327</v>
      </c>
    </row>
    <row r="18" spans="1:3">
      <c r="A18" s="4" t="s">
        <v>47</v>
      </c>
      <c r="B18" s="5" t="n">
        <v>-255</v>
      </c>
      <c r="C18" s="5" t="n">
        <v>-252</v>
      </c>
    </row>
    <row r="19" spans="1:3">
      <c r="A19" s="4" t="s">
        <v>48</v>
      </c>
      <c r="B19" s="5" t="n">
        <v>-61127</v>
      </c>
      <c r="C19" s="5" t="n">
        <v>19868</v>
      </c>
    </row>
    <row r="20" spans="1:3">
      <c r="A20" s="4" t="s">
        <v>49</v>
      </c>
      <c r="B20" s="6" t="n">
        <v>18539</v>
      </c>
      <c r="C20" s="6" t="n">
        <v>39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8</v>
      </c>
      <c r="B1" s="2" t="s">
        <v>2</v>
      </c>
      <c r="C1" s="2" t="s">
        <v>30</v>
      </c>
    </row>
    <row r="2" spans="1:3">
      <c r="A2" s="3" t="s">
        <v>199</v>
      </c>
    </row>
    <row r="3" spans="1:3">
      <c r="A3" s="4" t="s">
        <v>99</v>
      </c>
      <c r="B3" s="6" t="n">
        <v>54690</v>
      </c>
      <c r="C3" s="4" t="s">
        <v>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00</v>
      </c>
      <c r="B1" s="2" t="s">
        <v>185</v>
      </c>
    </row>
    <row r="2" spans="1:4">
      <c r="B2" s="2" t="s">
        <v>201</v>
      </c>
      <c r="C2" s="2" t="s">
        <v>2</v>
      </c>
      <c r="D2" s="2" t="s">
        <v>30</v>
      </c>
    </row>
    <row r="3" spans="1:4">
      <c r="A3" s="4" t="s">
        <v>202</v>
      </c>
      <c r="C3" s="5" t="n">
        <v>13530000</v>
      </c>
      <c r="D3" s="5" t="n">
        <v>13065000</v>
      </c>
    </row>
    <row r="4" spans="1:4">
      <c r="A4" s="4" t="s">
        <v>203</v>
      </c>
    </row>
    <row r="5" spans="1:4">
      <c r="A5" s="4" t="s">
        <v>204</v>
      </c>
      <c r="C5" s="6" t="n">
        <v>723</v>
      </c>
    </row>
    <row r="6" spans="1:4">
      <c r="A6" s="4" t="s">
        <v>205</v>
      </c>
      <c r="C6" s="5" t="n">
        <v>9500000</v>
      </c>
    </row>
    <row r="7" spans="1:4">
      <c r="A7" s="4" t="s">
        <v>206</v>
      </c>
    </row>
    <row r="8" spans="1:4">
      <c r="A8" s="4" t="s">
        <v>205</v>
      </c>
      <c r="B8" s="5" t="n">
        <v>4030000</v>
      </c>
    </row>
    <row r="9" spans="1:4">
      <c r="A9" s="4" t="s">
        <v>207</v>
      </c>
      <c r="B9" s="6" t="n">
        <v>307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6"/>
  </cols>
  <sheetData>
    <row r="1" spans="1:5">
      <c r="A1" s="1" t="s">
        <v>208</v>
      </c>
      <c r="B1" s="2" t="s">
        <v>58</v>
      </c>
      <c r="D1" s="2" t="s">
        <v>1</v>
      </c>
      <c r="E1" s="2" t="s">
        <v>209</v>
      </c>
    </row>
    <row r="2" spans="1:5">
      <c r="B2" s="2" t="s">
        <v>30</v>
      </c>
      <c r="C2" s="2" t="s">
        <v>30</v>
      </c>
      <c r="D2" s="2" t="s">
        <v>2</v>
      </c>
      <c r="E2" s="2" t="s">
        <v>210</v>
      </c>
    </row>
    <row r="3" spans="1:5">
      <c r="A3" s="3" t="s">
        <v>211</v>
      </c>
    </row>
    <row r="4" spans="1:5">
      <c r="A4" s="4" t="s">
        <v>212</v>
      </c>
      <c r="B4" s="6" t="n">
        <v>-14327</v>
      </c>
      <c r="C4" s="6" t="n">
        <v>-14327</v>
      </c>
      <c r="D4" s="6" t="n">
        <v>-80992</v>
      </c>
      <c r="E4" s="6" t="n">
        <v>-80992</v>
      </c>
    </row>
    <row r="5" spans="1:5">
      <c r="A5" s="4" t="s">
        <v>213</v>
      </c>
      <c r="B5" s="4" t="s">
        <v>214</v>
      </c>
      <c r="D5" s="4" t="s">
        <v>214</v>
      </c>
    </row>
    <row r="6" spans="1:5">
      <c r="A6" s="4" t="s">
        <v>215</v>
      </c>
      <c r="B6" s="6" t="n">
        <v>-1871</v>
      </c>
      <c r="D6" s="6" t="n">
        <v>-27537</v>
      </c>
    </row>
    <row r="7" spans="1:5">
      <c r="A7" s="4" t="s">
        <v>216</v>
      </c>
      <c r="B7" s="5" t="n">
        <v>-14</v>
      </c>
      <c r="D7" s="4" t="s">
        <v>35</v>
      </c>
    </row>
    <row r="8" spans="1:5">
      <c r="A8" s="4" t="s">
        <v>217</v>
      </c>
      <c r="B8" s="5" t="n">
        <v>-5</v>
      </c>
      <c r="D8" s="5" t="n">
        <v>12244</v>
      </c>
    </row>
    <row r="9" spans="1:5">
      <c r="A9" s="4" t="s">
        <v>218</v>
      </c>
      <c r="B9" s="5" t="n">
        <v>4980</v>
      </c>
      <c r="D9" s="5" t="n">
        <v>-15293</v>
      </c>
    </row>
    <row r="10" spans="1:5">
      <c r="A10" s="4" t="s">
        <v>219</v>
      </c>
      <c r="B10" s="4" t="s">
        <v>35</v>
      </c>
      <c r="D10" s="4" t="s">
        <v>3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20</v>
      </c>
      <c r="B1" s="2" t="s">
        <v>2</v>
      </c>
      <c r="C1" s="2" t="s">
        <v>30</v>
      </c>
    </row>
    <row r="2" spans="1:3">
      <c r="A2" s="3" t="s">
        <v>221</v>
      </c>
    </row>
    <row r="3" spans="1:3">
      <c r="A3" s="4" t="s">
        <v>222</v>
      </c>
      <c r="B3" s="6" t="n">
        <v>95374</v>
      </c>
      <c r="C3" s="6" t="n">
        <v>14382</v>
      </c>
    </row>
    <row r="4" spans="1:3">
      <c r="A4" s="4" t="s">
        <v>223</v>
      </c>
      <c r="B4" s="5" t="n">
        <v>15293</v>
      </c>
      <c r="C4" s="5" t="n">
        <v>4980</v>
      </c>
    </row>
    <row r="5" spans="1:3">
      <c r="A5" s="4" t="s">
        <v>224</v>
      </c>
      <c r="B5" s="5" t="n">
        <v>-15293</v>
      </c>
      <c r="C5" s="5" t="n">
        <v>-4980</v>
      </c>
    </row>
    <row r="6" spans="1:3">
      <c r="A6" s="4" t="s">
        <v>225</v>
      </c>
      <c r="B6" s="4" t="s">
        <v>35</v>
      </c>
      <c r="C6" s="4" t="s">
        <v>3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226</v>
      </c>
      <c r="B1" s="2" t="s">
        <v>1</v>
      </c>
    </row>
    <row r="2" spans="1:2">
      <c r="B2" s="2" t="s">
        <v>227</v>
      </c>
    </row>
    <row r="3" spans="1:2">
      <c r="A3" s="4" t="s">
        <v>228</v>
      </c>
    </row>
    <row r="4" spans="1:2">
      <c r="A4" s="4" t="s">
        <v>229</v>
      </c>
      <c r="B4" s="6" t="n">
        <v>-541</v>
      </c>
    </row>
    <row r="5" spans="1:2">
      <c r="A5" s="4" t="s">
        <v>230</v>
      </c>
      <c r="B5" s="5" t="n">
        <v>2038</v>
      </c>
    </row>
    <row r="6" spans="1:2">
      <c r="A6" s="4" t="s">
        <v>231</v>
      </c>
    </row>
    <row r="7" spans="1:2">
      <c r="A7" s="4" t="s">
        <v>229</v>
      </c>
      <c r="B7" s="6" t="n">
        <v>-92795</v>
      </c>
    </row>
    <row r="8" spans="1:2">
      <c r="A8" s="4" t="s">
        <v>230</v>
      </c>
      <c r="B8" s="5" t="n">
        <v>20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v>
      </c>
      <c r="B1" s="2" t="s">
        <v>2</v>
      </c>
      <c r="C1" s="2" t="s">
        <v>30</v>
      </c>
    </row>
    <row r="2" spans="1:3">
      <c r="A2" s="3" t="s">
        <v>51</v>
      </c>
    </row>
    <row r="3" spans="1:3">
      <c r="A3" s="4" t="s">
        <v>52</v>
      </c>
      <c r="B3" s="5" t="n">
        <v>200000000</v>
      </c>
      <c r="C3" s="5" t="n">
        <v>200000000</v>
      </c>
    </row>
    <row r="4" spans="1:3">
      <c r="A4" s="4" t="s">
        <v>53</v>
      </c>
      <c r="B4" s="7" t="n">
        <v>0.0001</v>
      </c>
      <c r="C4" s="7" t="n">
        <v>0.0001</v>
      </c>
    </row>
    <row r="5" spans="1:3">
      <c r="A5" s="4" t="s">
        <v>54</v>
      </c>
      <c r="B5" s="5" t="n">
        <v>100000000</v>
      </c>
      <c r="C5" s="5" t="n">
        <v>100000000</v>
      </c>
    </row>
    <row r="6" spans="1:3">
      <c r="A6" s="4" t="s">
        <v>55</v>
      </c>
      <c r="B6" s="7" t="n">
        <v>0.0001</v>
      </c>
      <c r="C6" s="7" t="n">
        <v>0.0001</v>
      </c>
    </row>
    <row r="7" spans="1:3">
      <c r="A7" s="4" t="s">
        <v>56</v>
      </c>
      <c r="B7" s="5" t="n">
        <v>13530000</v>
      </c>
      <c r="C7" s="5" t="n">
        <v>135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7</v>
      </c>
      <c r="B1" s="2" t="s">
        <v>58</v>
      </c>
      <c r="C1" s="2" t="s">
        <v>1</v>
      </c>
    </row>
    <row r="2" spans="1:3">
      <c r="B2" s="2" t="s">
        <v>30</v>
      </c>
      <c r="C2" s="2" t="s">
        <v>2</v>
      </c>
    </row>
    <row r="3" spans="1:3">
      <c r="A3" s="3" t="s">
        <v>59</v>
      </c>
    </row>
    <row r="4" spans="1:3">
      <c r="A4" s="4" t="s">
        <v>60</v>
      </c>
      <c r="B4" s="6" t="n">
        <v>6214</v>
      </c>
      <c r="C4" s="6" t="n">
        <v>33663</v>
      </c>
    </row>
    <row r="5" spans="1:3">
      <c r="A5" s="4" t="s">
        <v>61</v>
      </c>
      <c r="B5" s="5" t="n">
        <v>-5214</v>
      </c>
      <c r="C5" s="5" t="n">
        <v>-22148</v>
      </c>
    </row>
    <row r="6" spans="1:3">
      <c r="A6" s="4" t="s">
        <v>62</v>
      </c>
      <c r="B6" s="5" t="n">
        <v>1000</v>
      </c>
      <c r="C6" s="5" t="n">
        <v>11515</v>
      </c>
    </row>
    <row r="7" spans="1:3">
      <c r="A7" s="3" t="s">
        <v>63</v>
      </c>
    </row>
    <row r="8" spans="1:3">
      <c r="A8" s="4" t="s">
        <v>64</v>
      </c>
      <c r="B8" s="4" t="s">
        <v>35</v>
      </c>
      <c r="C8" s="5" t="n">
        <v>2038</v>
      </c>
    </row>
    <row r="9" spans="1:3">
      <c r="A9" s="4" t="s">
        <v>65</v>
      </c>
      <c r="B9" s="4" t="s">
        <v>35</v>
      </c>
      <c r="C9" s="5" t="n">
        <v>20293</v>
      </c>
    </row>
    <row r="10" spans="1:3">
      <c r="A10" s="4" t="s">
        <v>66</v>
      </c>
      <c r="B10" s="5" t="n">
        <v>3594</v>
      </c>
      <c r="C10" s="5" t="n">
        <v>8989</v>
      </c>
    </row>
    <row r="11" spans="1:3">
      <c r="A11" s="4" t="s">
        <v>67</v>
      </c>
      <c r="B11" s="4" t="s">
        <v>35</v>
      </c>
      <c r="C11" s="5" t="n">
        <v>8588</v>
      </c>
    </row>
    <row r="12" spans="1:3">
      <c r="A12" s="4" t="s">
        <v>68</v>
      </c>
      <c r="B12" s="5" t="n">
        <v>11733</v>
      </c>
      <c r="C12" s="5" t="n">
        <v>52599</v>
      </c>
    </row>
    <row r="13" spans="1:3">
      <c r="A13" s="4" t="s">
        <v>69</v>
      </c>
      <c r="B13" s="5" t="n">
        <v>15327</v>
      </c>
      <c r="C13" s="5" t="n">
        <v>92507</v>
      </c>
    </row>
    <row r="14" spans="1:3">
      <c r="A14" s="4" t="s">
        <v>70</v>
      </c>
      <c r="B14" s="5" t="n">
        <v>-14327</v>
      </c>
      <c r="C14" s="5" t="n">
        <v>-80992</v>
      </c>
    </row>
    <row r="15" spans="1:3">
      <c r="A15" s="3" t="s">
        <v>71</v>
      </c>
    </row>
    <row r="16" spans="1:3">
      <c r="A16" s="4" t="s">
        <v>72</v>
      </c>
      <c r="B16" s="5" t="n">
        <v>-252</v>
      </c>
      <c r="C16" s="5" t="n">
        <v>-3</v>
      </c>
    </row>
    <row r="17" spans="1:3">
      <c r="A17" s="4" t="s">
        <v>73</v>
      </c>
      <c r="B17" s="6" t="n">
        <v>-14579</v>
      </c>
      <c r="C17" s="6" t="n">
        <v>-80995</v>
      </c>
    </row>
    <row r="18" spans="1:3">
      <c r="A18" s="4" t="s">
        <v>74</v>
      </c>
      <c r="B18" s="8" t="n">
        <v>-0.001</v>
      </c>
      <c r="C18" s="8" t="n">
        <v>-0.006</v>
      </c>
    </row>
    <row r="19" spans="1:3">
      <c r="A19" s="4" t="s">
        <v>75</v>
      </c>
      <c r="B19" s="5" t="n">
        <v>13065000</v>
      </c>
      <c r="C19" s="5" t="n">
        <v>135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46"/>
    <col customWidth="1" max="5" min="5" width="10"/>
    <col customWidth="1" max="6" min="6" width="10"/>
  </cols>
  <sheetData>
    <row r="1" spans="1:6">
      <c r="A1" s="1" t="s">
        <v>76</v>
      </c>
      <c r="B1" s="2" t="s">
        <v>77</v>
      </c>
      <c r="C1" s="2" t="s">
        <v>78</v>
      </c>
      <c r="D1" s="2" t="s">
        <v>79</v>
      </c>
      <c r="E1" s="2" t="s">
        <v>46</v>
      </c>
      <c r="F1" s="2" t="s">
        <v>80</v>
      </c>
    </row>
    <row r="2" spans="1:6">
      <c r="A2" s="4" t="s">
        <v>81</v>
      </c>
      <c r="B2" s="4" t="s">
        <v>35</v>
      </c>
    </row>
    <row r="3" spans="1:6">
      <c r="A3" s="4" t="s">
        <v>82</v>
      </c>
      <c r="C3" s="4" t="s">
        <v>35</v>
      </c>
      <c r="D3" s="4" t="s">
        <v>35</v>
      </c>
      <c r="E3" s="4" t="s">
        <v>35</v>
      </c>
      <c r="F3" s="4" t="s">
        <v>35</v>
      </c>
    </row>
    <row r="4" spans="1:6">
      <c r="A4" s="4" t="s">
        <v>83</v>
      </c>
      <c r="B4" s="5" t="n">
        <v>13530000</v>
      </c>
    </row>
    <row r="5" spans="1:6">
      <c r="A5" s="4" t="s">
        <v>84</v>
      </c>
      <c r="B5" s="6" t="n">
        <v>1353</v>
      </c>
      <c r="C5" s="5" t="n">
        <v>30103</v>
      </c>
      <c r="D5" s="4" t="s">
        <v>35</v>
      </c>
      <c r="E5" s="4" t="s">
        <v>35</v>
      </c>
      <c r="F5" s="5" t="n">
        <v>31456</v>
      </c>
    </row>
    <row r="6" spans="1:6">
      <c r="A6" s="4" t="s">
        <v>85</v>
      </c>
      <c r="D6" s="5" t="n">
        <v>-252</v>
      </c>
      <c r="E6" s="4" t="s">
        <v>35</v>
      </c>
      <c r="F6" s="5" t="n">
        <v>-252</v>
      </c>
    </row>
    <row r="7" spans="1:6">
      <c r="A7" s="4" t="s">
        <v>86</v>
      </c>
      <c r="C7" s="5" t="n">
        <v>2991</v>
      </c>
      <c r="D7" s="4" t="s">
        <v>35</v>
      </c>
      <c r="E7" s="4" t="s">
        <v>35</v>
      </c>
      <c r="F7" s="5" t="n">
        <v>2991</v>
      </c>
    </row>
    <row r="8" spans="1:6">
      <c r="A8" s="4" t="s">
        <v>87</v>
      </c>
      <c r="E8" s="5" t="n">
        <v>-14327</v>
      </c>
      <c r="F8" s="5" t="n">
        <v>-14327</v>
      </c>
    </row>
    <row r="9" spans="1:6">
      <c r="A9" s="4" t="s">
        <v>88</v>
      </c>
      <c r="B9" s="5" t="n">
        <v>13530000</v>
      </c>
    </row>
    <row r="10" spans="1:6">
      <c r="A10" s="4" t="s">
        <v>89</v>
      </c>
      <c r="B10" s="6" t="n">
        <v>1353</v>
      </c>
      <c r="C10" s="5" t="n">
        <v>33094</v>
      </c>
      <c r="D10" s="5" t="n">
        <v>-252</v>
      </c>
      <c r="E10" s="5" t="n">
        <v>-14327</v>
      </c>
      <c r="F10" s="5" t="n">
        <v>19868</v>
      </c>
    </row>
    <row r="11" spans="1:6">
      <c r="A11" s="4" t="s">
        <v>87</v>
      </c>
      <c r="F11" s="5" t="n">
        <v>-80992</v>
      </c>
    </row>
    <row r="12" spans="1:6">
      <c r="A12" s="4" t="s">
        <v>90</v>
      </c>
      <c r="F12" s="5" t="n">
        <v>-61127</v>
      </c>
    </row>
    <row r="13" spans="1:6">
      <c r="A13" s="4" t="s">
        <v>91</v>
      </c>
      <c r="B13" s="5" t="n">
        <v>13530000</v>
      </c>
    </row>
    <row r="14" spans="1:6">
      <c r="A14" s="4" t="s">
        <v>92</v>
      </c>
      <c r="B14" s="6" t="n">
        <v>1353</v>
      </c>
      <c r="C14" s="5" t="n">
        <v>33094</v>
      </c>
      <c r="D14" s="5" t="n">
        <v>-252</v>
      </c>
      <c r="E14" s="5" t="n">
        <v>-14327</v>
      </c>
      <c r="F14" s="5" t="n">
        <v>19868</v>
      </c>
    </row>
    <row r="15" spans="1:6">
      <c r="A15" s="4" t="s">
        <v>85</v>
      </c>
      <c r="D15" s="5" t="n">
        <v>-3</v>
      </c>
      <c r="E15" s="4" t="s">
        <v>35</v>
      </c>
      <c r="F15" s="5" t="n">
        <v>-3</v>
      </c>
    </row>
    <row r="16" spans="1:6">
      <c r="A16" s="4" t="s">
        <v>87</v>
      </c>
      <c r="E16" s="5" t="n">
        <v>-80992</v>
      </c>
      <c r="F16" s="5" t="n">
        <v>-80992</v>
      </c>
    </row>
    <row r="17" spans="1:6">
      <c r="A17" s="4" t="s">
        <v>93</v>
      </c>
      <c r="B17" s="5" t="n">
        <v>13530000</v>
      </c>
    </row>
    <row r="18" spans="1:6">
      <c r="A18" s="4" t="s">
        <v>94</v>
      </c>
      <c r="B18" s="6" t="n">
        <v>1353</v>
      </c>
      <c r="C18" s="6" t="n">
        <v>33094</v>
      </c>
      <c r="D18" s="6" t="n">
        <v>-255</v>
      </c>
      <c r="E18" s="6" t="n">
        <v>-95319</v>
      </c>
      <c r="F18" s="6" t="n">
        <v>-61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95</v>
      </c>
      <c r="B1" s="2" t="s">
        <v>58</v>
      </c>
      <c r="C1" s="2" t="s">
        <v>1</v>
      </c>
    </row>
    <row r="2" spans="1:3">
      <c r="B2" s="2" t="s">
        <v>30</v>
      </c>
      <c r="C2" s="2" t="s">
        <v>2</v>
      </c>
    </row>
    <row r="3" spans="1:3">
      <c r="A3" s="3" t="s">
        <v>96</v>
      </c>
    </row>
    <row r="4" spans="1:3">
      <c r="A4" s="4" t="s">
        <v>87</v>
      </c>
      <c r="B4" s="6" t="n">
        <v>-14327</v>
      </c>
      <c r="C4" s="6" t="n">
        <v>-80992</v>
      </c>
    </row>
    <row r="5" spans="1:3">
      <c r="A5" s="4" t="s">
        <v>64</v>
      </c>
      <c r="B5" s="4" t="s">
        <v>35</v>
      </c>
      <c r="C5" s="5" t="n">
        <v>2038</v>
      </c>
    </row>
    <row r="6" spans="1:3">
      <c r="A6" s="3" t="s">
        <v>97</v>
      </c>
    </row>
    <row r="7" spans="1:3">
      <c r="A7" s="4" t="s">
        <v>34</v>
      </c>
      <c r="B7" s="5" t="n">
        <v>-1496</v>
      </c>
      <c r="C7" s="5" t="n">
        <v>1534</v>
      </c>
    </row>
    <row r="8" spans="1:3">
      <c r="A8" s="4" t="s">
        <v>33</v>
      </c>
      <c r="B8" s="5" t="n">
        <v>-7579</v>
      </c>
      <c r="C8" s="5" t="n">
        <v>5311</v>
      </c>
    </row>
    <row r="9" spans="1:3">
      <c r="A9" s="4" t="s">
        <v>98</v>
      </c>
      <c r="B9" s="5" t="n">
        <v>10119</v>
      </c>
      <c r="C9" s="5" t="n">
        <v>4315</v>
      </c>
    </row>
    <row r="10" spans="1:3">
      <c r="A10" s="4" t="s">
        <v>99</v>
      </c>
      <c r="B10" s="5" t="n">
        <v>2991</v>
      </c>
      <c r="C10" s="5" t="n">
        <v>54452</v>
      </c>
    </row>
    <row r="11" spans="1:3">
      <c r="A11" s="4" t="s">
        <v>100</v>
      </c>
      <c r="B11" s="5" t="n">
        <v>-10292</v>
      </c>
      <c r="C11" s="5" t="n">
        <v>-13342</v>
      </c>
    </row>
    <row r="12" spans="1:3">
      <c r="A12" s="3" t="s">
        <v>101</v>
      </c>
    </row>
    <row r="13" spans="1:3">
      <c r="A13" s="4" t="s">
        <v>102</v>
      </c>
      <c r="B13" s="5" t="n">
        <v>31456</v>
      </c>
      <c r="C13" s="4" t="s">
        <v>35</v>
      </c>
    </row>
    <row r="14" spans="1:3">
      <c r="A14" s="4" t="s">
        <v>103</v>
      </c>
      <c r="B14" s="5" t="n">
        <v>31456</v>
      </c>
      <c r="C14" s="4" t="s">
        <v>35</v>
      </c>
    </row>
    <row r="15" spans="1:3">
      <c r="A15" s="3" t="s">
        <v>104</v>
      </c>
    </row>
    <row r="16" spans="1:3">
      <c r="A16" s="4" t="s">
        <v>105</v>
      </c>
      <c r="B16" s="5" t="n">
        <v>-154</v>
      </c>
      <c r="C16" s="4" t="s">
        <v>35</v>
      </c>
    </row>
    <row r="17" spans="1:3">
      <c r="A17" s="4" t="s">
        <v>106</v>
      </c>
      <c r="B17" s="5" t="n">
        <v>-154</v>
      </c>
      <c r="C17" s="4" t="s">
        <v>35</v>
      </c>
    </row>
    <row r="18" spans="1:3">
      <c r="A18" s="4" t="s">
        <v>107</v>
      </c>
      <c r="B18" s="5" t="n">
        <v>-143</v>
      </c>
      <c r="C18" s="5" t="n">
        <v>661</v>
      </c>
    </row>
    <row r="19" spans="1:3">
      <c r="A19" s="4" t="s">
        <v>108</v>
      </c>
      <c r="B19" s="5" t="n">
        <v>20867</v>
      </c>
      <c r="C19" s="5" t="n">
        <v>-12681</v>
      </c>
    </row>
    <row r="20" spans="1:3">
      <c r="A20" s="4" t="s">
        <v>109</v>
      </c>
      <c r="B20" s="4" t="s">
        <v>35</v>
      </c>
      <c r="C20" s="5" t="n">
        <v>20867</v>
      </c>
    </row>
    <row r="21" spans="1:3">
      <c r="A21" s="4" t="s">
        <v>110</v>
      </c>
      <c r="B21" s="6" t="n">
        <v>20867</v>
      </c>
      <c r="C21" s="6" t="n">
        <v>81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9T16:07:59Z</dcterms:created>
  <dcterms:modified xmlns:dcterms="http://purl.org/dc/terms/" xmlns:xsi="http://www.w3.org/2001/XMLSchema-instance" xsi:type="dcterms:W3CDTF">2018-05-29T16:07:59Z</dcterms:modified>
</cp:coreProperties>
</file>